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YELL IMMUNOPHARMA, INC.</t>
        </is>
      </c>
    </row>
    <row r="8">
      <c r="A8" s="4" t="inlineStr">
        <is>
          <t>Entity Central Index Key</t>
        </is>
      </c>
      <c r="B8" s="4" t="inlineStr">
        <is>
          <t>00018069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7" customWidth="1" min="2" max="2"/>
    <col width="17" customWidth="1" min="3" max="3"/>
    <col width="80" customWidth="1" min="4" max="4"/>
    <col width="17" customWidth="1" min="5" max="5"/>
    <col width="14"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Dec. 31, 2022</t>
        </is>
      </c>
      <c r="C2" s="2" t="inlineStr">
        <is>
          <t>Dec. 15, 2022</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As required by Item 402(v) of Regulation S-K, we are providing the following information about the relationship between “compensation actually paid” to our named executive officers (“NEOs”), including our current and former principal executive officer (“PEOs”) and certain financial performance of the Company. As we are a “smaller reporting company,” as defined under Item 10(f)(1) of Regulation S-K, we are providing information relating only to fiscal years 2024, 2023 and 2022.                                                   Year (a)     Summary Compensation Table Total for First PEO (1) ($) (b)     Summary Compensation Table Total for Second PEO (1) ($) (c)     Compensation Actually Paid to First PEO (2) ($) (d)     Compensation Actually Paid to Second PEO (2) ($) (e)     Average Summary Compensation Table Total for Non-PEO NEOs (3) ($) (f)     Average Compensation Actually Paid to Non-PEO NEOs (4) ($) (h)     Value of Initial Fixed $100 Investment Based On:     Net Income (thousands) (6) ($) (h)   Total Shareholder Return (5) ($) (f)   2024     —     1,495,376     —     (3,237,463)     1,606,237     72,810     8.27     (342,994) 2023     —     2,647,476     —     (7,936,183)     3,210,333     1,129,554     25.06     (234,632) 2022     12,119,604     18,686,189     (7,436,043)     18,503,089     3,999,156     (278,006)     44.83     (183,118)                                                   (1) The dollar amounts reported in columns (b) are the amounts of total compensation reported for (i) with respect to 2024 and 2023, Lynn Seely, M.D. (our Chief Executive Officer for both entire years); (ii) with respect to 2022, Elizabeth Homans (our Chief Executive Officer until December 15, 2022) as our “First PEO” and Dr. Seely (our Chief Executive Officer commencing December 15, 2022) as our “Second PEO” in the “Total” column of the Summary Compensation Table. Refer to “Executive Compensation—Summary Compensation Table.” (2) The dollar amounts reported in columns (c) represent the amount of “compensation actually paid” to (i) with respect to 2024 and 2023, Dr. Seely and (ii) with respect to 2022, Ms. Homans and Dr. Seely, as computed in accordance with Item 402(v) of Regulation S-K. The dollar amounts do not reflect the actual amount of compensation earned by or paid to Ms. Homans and Dr. Seely during the applicable year. In accordance with the requirements of Item 402(v) of Regulation S-K, the following adjustments were made to Ms. Homans’ and Dr. Seely’s total compensation for each year to determine the compensation actually paid:                           Year     Reported Summary Compensation Table Total for First PEO ($)     Reported Value of Equity Awards for First PEO (a) ($)     Equity Award Adjustments for First PEO (b) ($)     Compensation Actually Paid to First PEO ($) 2024     —     —     —     — 2023     —     —     —     — 2022     12,119,604     10,130,622     (9,425,025)     (7,436,043)                                                     Year     Reported Summary Compensation Table Total for Second PEO ($)     Reported Value of Equity Awards for Second PEO (a) ($)     Equity Award Adjustments for Second PEO (b) ($)     Compensation Actually Paid to Second PEO ($) 2024     1,495,376     474,000     (4,258,839)     (3,237,463) 2023     2,647,476     1,685,250     (8,898,409)     (7,936,183) 2022     18,686,189     18,640,500     18,457,400     18,503,08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for First PEO ($)     Change in Fair Value of Outstanding and Unvested Equity Awards for First PEO ($)     Fair Value as of Vesting Date of Equity Awards Granted and Vested in the Year for First PEO ($)     Change in Fair Value of Equity Awards Granted in Prior Years that Vested in the Year for First PEO ($)     Fair Value at the End of the Prior Year of Equity Awards that Failed to Meet Vesting Conditions in the Year for First PEO ($)     Total Equity Award Adjustments for First PEO ($) 2024     —     —     —     —     —     — 2023     —     —     —     —     —     — 2022     1,968,553     (9,371,423)     1,472,587     (3,494,742)     —     (9,425,025)                                                                             Year     Year End Fair Value of Equity Awards for Second PEO ($)     Change in Fair Value of Outstanding and Unvested Equity Awards for Second PEO ($)     Fair Value as of Vesting Date of Equity Awards Granted and Vested in the Year for Second PEO ($)     Change in Fair Value of Equity Awards Granted in Prior Years that Vested in the Year for Second PEO ($)     Fair Value at the End of the Prior Year of Equity Awards that Failed to Meet Vesting Conditions in the Year for Second PEO ($)     Total Equity Award Adjustments for Second PEO ($) 2024     585,540     (4,464,450)     —     (379,929)     —     (4,258,839) 2023     —     (7,001,445)     —     (1,896,964)     —     (8,898,409) 2022     19,133,906     (503,729)     —     (172,776)     —     18,457,400                                       (3) The dollar amounts reported in column (d) represent the average of the amounts reported for the NEOs as a group (excluding our current and former PEO) in the “Total” column of the Summary Compensation Table in each applicable year. The NEOs (excluding our current and former PEO) included for purposes of calculating the average amounts in each applicable year are as follows: (i) for 2024, Stephen Hill and Matthew Lang, J.D.; (ii) for 2023, Charles Newton, Stephen Hill, Matthew Lang, J.D., Gary Lee, Ph.D. and Tina Albertson, M.D., Ph.D.; (iii) for 2022, Charles Newton, Stephen Hill, Gary Lee, Ph.D. and Rahsaan W. Thompson. (4) The dollar amounts reported in column (e) represent the average amount of “compensation actually paid” to the NEOs as a group (excluding our current and former PEO), as computed in accordance with Item 402(v) of Regulation S-K. The dollar amounts do not reflect the actual average amount of compensation earned by or paid to the NEOs as a group (excluding our current and former PEO) during the applicable year. In accordance with the requirements of Item 402(v) of Regulation S-K, the following adjustments were made to average total compensation for the NEOs as a group (excluding our current and former PEO) for each year to determine the compensation actually paid, using the same methodology described above in Note (2)(b):                           Year     Average Reported Summary Compensation Table Total for Non-PEO NEOs ($)     Average Reported Value of Equity wards ($)     Average Equity Award Adjustments (a) ($)     Average Compensation Actually Paid to Non- PEO NEOs ($) 2024     1,606,237     666,450     (866,977)     72,810 2023     3,210,333     2,410,690     329,911     1,129,554 2022     3,999,156     3,105,152     (1,172,011)     (278,006)                           (a) The amounts deducted or added in calculating the total average equity award adjustments are as follows:                                       Year     Average Year End Fair Value of Equity Awards ($)     Average Change in Fair Value of Outstanding and Unvested Equity Awards ($)     Average Fair Value as of Vesting Date of Equity Awards Granted and Vested in the Year ($)     Average Change in Fair Value of Equity Awards Granted in Prior Years that Vested in the Year ($)     Average Fair Value at the End of the Prior Year of Equity Awards that Failed to Meet Vesting Conditions in the Year ($)     Total Average Equity Award Adjustments ($) 2024     281,657     (1,076,339)     87,042     (159,337)     —     (866,977) 2023     1,043,424     (536,147)     172,101     (106,207 )     (243,260)     329,911 2022     1,470,548     (2,108,564)     303,056     (837,051)     —     (1,172,011)                                       (5) For the relevant fiscal year, represents the cumulative total stockholder return of our common stock at the end of such fiscal year. In each case, assume an initial investment of $100 on December 31, 2021. (6) The dollar amounts reported represent the amount of net loss reflected in the Company’s audited financial statements for the applicable year. Due to the fact that the Company is not a commercial-stage company, the Company did not have any revenue during the periods presented, other than revenue primarily associated with an upfront payment under the Company’s license and collaboration agreement with GlaxoSmithKline (GSK). Consequently, the Company did not use net income (loss) as a performance measure in its executive compensation program. </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 xml:space="preserve">(1) The dollar amounts reported in columns (b) are the amounts of total compensation reported for (i) with respect to 2024 and 2023, Lynn Seely, M.D. (our Chief Executive Officer for both entire years); (ii) with respect to 2022, Elizabeth Homans (our Chief Executive Officer until December 15, 2022) as our “First PEO” and Dr. Seely (our Chief Executive Officer commencing December 15, 2022) as our “Second PEO” in the “Total” column of the Summary Compensation Table. Refer to “Executive Compensation—Summary Compensation Table.” (3) The dollar amounts reported in column (d) represent the average of the amounts reported for the NEOs as a group (excluding our current and former PEO) in the “Total” column of the Summary Compensation Table in each applicable year. The NEOs (excluding our current and former PEO) included for purposes of calculating the average amounts in each applicable year are as follows: (i) for 2024, Stephen Hill and Matthew Lang, J.D.; (ii) for 2023, Charles Newton, Stephen Hill, Matthew Lang, J.D., Gary Lee, Ph.D. and Tina Albertson, M.D., Ph.D.; (iii) for 2022, Charles Newton, Stephen Hill, Gary Lee, Ph.D. and Rahsaan W. Thompson. </t>
        </is>
      </c>
      <c r="E5" s="4" t="inlineStr">
        <is>
          <t xml:space="preserve"> </t>
        </is>
      </c>
      <c r="F5" s="4" t="inlineStr">
        <is>
          <t xml:space="preserve"> </t>
        </is>
      </c>
    </row>
    <row r="6">
      <c r="A6" s="4" t="inlineStr">
        <is>
          <t>Adjustment To PEO Compensation, Footnote</t>
        </is>
      </c>
      <c r="B6" s="4" t="inlineStr">
        <is>
          <t xml:space="preserve"> </t>
        </is>
      </c>
      <c r="C6" s="4" t="inlineStr">
        <is>
          <t xml:space="preserve"> </t>
        </is>
      </c>
      <c r="D6" s="4" t="inlineStr">
        <is>
          <t xml:space="preserve">(2) The dollar amounts reported in columns (c) represent the amount of “compensation actually paid” to (i) with respect to 2024 and 2023, Dr. Seely and (ii) with respect to 2022, Ms. Homans and Dr. Seely, as computed in accordance with Item 402(v) of Regulation S-K. The dollar amounts do not reflect the actual amount of compensation earned by or paid to Ms. Homans and Dr. Seely during the applicable year. In accordance with the requirements of Item 402(v) of Regulation S-K, the following adjustments were made to Ms. Homans’ and Dr. Seely’s total compensation for each year to determine the compensation actually paid:                           Year     Reported Summary Compensation Table Total for First PEO ($)     Reported Value of Equity Awards for First PEO (a) ($)     Equity Award Adjustments for First PEO (b) ($)     Compensation Actually Paid to First PEO ($) 2024     —     —     —     — 2023     —     —     —     — 2022     12,119,604     10,130,622     (9,425,025)     (7,436,043)                                                     Year     Reported Summary Compensation Table Total for Second PEO ($)     Reported Value of Equity Awards for Second PEO (a) ($)     Equity Award Adjustments for Second PEO (b) ($)     Compensation Actually Paid to Second PEO ($) 2024     1,495,376     474,000     (4,258,839)     (3,237,463) 2023     2,647,476     1,685,250     (8,898,409)     (7,936,183) 2022     18,686,189     18,640,500     18,457,400     18,503,08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for First PEO ($)     Change in Fair Value of Outstanding and Unvested Equity Awards for First PEO ($)     Fair Value as of Vesting Date of Equity Awards Granted and Vested in the Year for First PEO ($)     Change in Fair Value of Equity Awards Granted in Prior Years that Vested in the Year for First PEO ($)     Fair Value at the End of the Prior Year of Equity Awards that Failed to Meet Vesting Conditions in the Year for First PEO ($)     Total Equity Award Adjustments for First PEO ($) 2024     —     —     —     —     —     — 2023     —     —     —     —     —     — 2022     1,968,553     (9,371,423)     1,472,587     (3,494,742)     —     (9,425,025)                                                                             Year     Year End Fair Value of Equity Awards for Second PEO ($)     Change in Fair Value of Outstanding and Unvested Equity Awards for Second PEO ($)     Fair Value as of Vesting Date of Equity Awards Granted and Vested in the Year for Second PEO ($)     Change in Fair Value of Equity Awards Granted in Prior Years that Vested in the Year for Second PEO ($)     Fair Value at the End of the Prior Year of Equity Awards that Failed to Meet Vesting Conditions in the Year for Second PEO ($)     Total Equity Award Adjustments for Second PEO ($) 2024     585,540     (4,464,450)     —     (379,929)     —     (4,258,839) 2023     —     (7,001,445)     —     (1,896,964)     —     (8,898,409) 2022     19,133,906     (503,729)     —     (172,776)     —     18,457,400                                      </t>
        </is>
      </c>
      <c r="E6" s="4" t="inlineStr">
        <is>
          <t xml:space="preserve"> </t>
        </is>
      </c>
      <c r="F6" s="4" t="inlineStr">
        <is>
          <t xml:space="preserve"> </t>
        </is>
      </c>
    </row>
    <row r="7">
      <c r="A7" s="4" t="inlineStr">
        <is>
          <t>Non-PEO NEO Average Total Compensation Amount</t>
        </is>
      </c>
      <c r="B7" s="4" t="inlineStr">
        <is>
          <t xml:space="preserve"> </t>
        </is>
      </c>
      <c r="C7" s="4" t="inlineStr">
        <is>
          <t xml:space="preserve"> </t>
        </is>
      </c>
      <c r="D7" s="5" t="n">
        <v>1606237</v>
      </c>
      <c r="E7" s="5" t="n">
        <v>3210333</v>
      </c>
      <c r="F7" s="5" t="n">
        <v>3999156</v>
      </c>
    </row>
    <row r="8">
      <c r="A8" s="4" t="inlineStr">
        <is>
          <t>Non-PEO NEO Average Compensation Actually Paid Amount</t>
        </is>
      </c>
      <c r="B8" s="4" t="inlineStr">
        <is>
          <t xml:space="preserve"> </t>
        </is>
      </c>
      <c r="C8" s="4" t="inlineStr">
        <is>
          <t xml:space="preserve"> </t>
        </is>
      </c>
      <c r="D8" s="5" t="n">
        <v>72810</v>
      </c>
      <c r="E8" s="6" t="n">
        <v>1129554</v>
      </c>
      <c r="F8" s="6" t="n">
        <v>-278006</v>
      </c>
    </row>
    <row r="9">
      <c r="A9" s="4" t="inlineStr">
        <is>
          <t>Adjustment to Non-PEO NEO Compensation Footnote</t>
        </is>
      </c>
      <c r="B9" s="4" t="inlineStr">
        <is>
          <t xml:space="preserve"> </t>
        </is>
      </c>
      <c r="C9" s="4" t="inlineStr">
        <is>
          <t xml:space="preserve"> </t>
        </is>
      </c>
      <c r="D9" s="4" t="inlineStr">
        <is>
          <t xml:space="preserve">(4) The dollar amounts reported in column (e) represent the average amount of “compensation actually paid” to the NEOs as a group (excluding our current and former PEO), as computed in accordance with Item 402(v) of Regulation S-K. The dollar amounts do not reflect the actual average amount of compensation earned by or paid to the NEOs as a group (excluding our current and former PEO) during the applicable year. In accordance with the requirements of Item 402(v) of Regulation S-K, the following adjustments were made to average total compensation for the NEOs as a group (excluding our current and former PEO) for each year to determine the compensation actually paid, using the same methodology described above in Note (2)(b):                           Year     Average Reported Summary Compensation Table Total for Non-PEO NEOs ($)     Average Reported Value of Equity wards ($)     Average Equity Award Adjustments (a) ($)     Average Compensation Actually Paid to Non- PEO NEOs ($) 2024     1,606,237     666,450     (866,977)     72,810 2023     3,210,333     2,410,690     329,911     1,129,554 2022     3,999,156     3,105,152     (1,172,011)     (278,006)                           (a) The amounts deducted or added in calculating the total average equity award adjustments are as follows:                                       Year     Average Year End Fair Value of Equity Awards ($)     Average Change in Fair Value of Outstanding and Unvested Equity Awards ($)     Average Fair Value as of Vesting Date of Equity Awards Granted and Vested in the Year ($)     Average Change in Fair Value of Equity Awards Granted in Prior Years that Vested in the Year ($)     Average Fair Value at the End of the Prior Year of Equity Awards that Failed to Meet Vesting Conditions in the Year ($)     Total Average Equity Award Adjustments ($) 2024     281,657     (1,076,339)     87,042     (159,337)     —     (866,977) 2023     1,043,424     (536,147)     172,101     (106,207 )     (243,260)     329,911 2022     1,470,548     (2,108,564)     303,056     (837,051)     —     (1,172,011)                                      </t>
        </is>
      </c>
      <c r="E9" s="4" t="inlineStr">
        <is>
          <t xml:space="preserve"> </t>
        </is>
      </c>
      <c r="F9" s="4" t="inlineStr">
        <is>
          <t xml:space="preserve"> </t>
        </is>
      </c>
    </row>
    <row r="10">
      <c r="A10" s="4" t="inlineStr">
        <is>
          <t>Compensation Actually Paid vs. Total Shareholder Return</t>
        </is>
      </c>
      <c r="B10" s="4" t="inlineStr">
        <is>
          <t xml:space="preserve"> </t>
        </is>
      </c>
      <c r="C10" s="4" t="inlineStr">
        <is>
          <t xml:space="preserve"> </t>
        </is>
      </c>
      <c r="D10" s="4" t="inlineStr">
        <is>
          <t xml:space="preserve">Compensation Actually Paid and Cumulative Company TSR The chart below shows the relationship between the compensation actually paid to our current and former PEO and the average compensation actually paid to our non-PEO NEOs, on the one hand, to the Company’s cumulative TSR over the years presented in the table, on the other. </t>
        </is>
      </c>
      <c r="E10" s="4" t="inlineStr">
        <is>
          <t xml:space="preserve"> </t>
        </is>
      </c>
      <c r="F10" s="4" t="inlineStr">
        <is>
          <t xml:space="preserve"> </t>
        </is>
      </c>
    </row>
    <row r="11">
      <c r="A11" s="4" t="inlineStr">
        <is>
          <t>Compensation Actually Paid vs. Net Income</t>
        </is>
      </c>
      <c r="B11" s="4" t="inlineStr">
        <is>
          <t xml:space="preserve"> </t>
        </is>
      </c>
      <c r="C11" s="4" t="inlineStr">
        <is>
          <t xml:space="preserve"> </t>
        </is>
      </c>
      <c r="D11" s="4" t="inlineStr">
        <is>
          <t>Compensation Actually Paid and Net Loss Because the Company is a pre-commercial stage company, we had no revenue during the periods presented, other than revenue primarily associated with an upfront payment under the Company’s license and collaboration agreement with GlaxoSmithKline Intellectual Property (No. 5) Limited and Glaxo Group Limited (together, “GSK”). Consequently, we do not use net income (loss) as a performance measure in our executive compensation program. Moreover, as a pre-commercial stage company with only limited, nonrecurring revenue associated with license and collaboration agreements, we do not believe there is any meaningful relationship between our net income (loss) and compensation actually paid to our NEOs during the periods presented.</t>
        </is>
      </c>
      <c r="E11" s="4" t="inlineStr">
        <is>
          <t xml:space="preserve"> </t>
        </is>
      </c>
      <c r="F11" s="4" t="inlineStr">
        <is>
          <t xml:space="preserve"> </t>
        </is>
      </c>
    </row>
    <row r="12">
      <c r="A12" s="4" t="inlineStr">
        <is>
          <t>Total Shareholder Return Amount</t>
        </is>
      </c>
      <c r="B12" s="4" t="inlineStr">
        <is>
          <t xml:space="preserve"> </t>
        </is>
      </c>
      <c r="C12" s="4" t="inlineStr">
        <is>
          <t xml:space="preserve"> </t>
        </is>
      </c>
      <c r="D12" s="7" t="n">
        <v>8.27</v>
      </c>
      <c r="E12" s="8" t="n">
        <v>25.06</v>
      </c>
      <c r="F12" s="8" t="n">
        <v>44.83</v>
      </c>
    </row>
    <row r="13">
      <c r="A13" s="4" t="inlineStr">
        <is>
          <t>Net Income (Loss)</t>
        </is>
      </c>
      <c r="B13" s="4" t="inlineStr">
        <is>
          <t xml:space="preserve"> </t>
        </is>
      </c>
      <c r="C13" s="4" t="inlineStr">
        <is>
          <t xml:space="preserve"> </t>
        </is>
      </c>
      <c r="D13" s="5" t="n">
        <v>-342994000</v>
      </c>
      <c r="E13" s="5" t="n">
        <v>-234632000</v>
      </c>
      <c r="F13" s="6" t="n">
        <v>-183118000</v>
      </c>
    </row>
    <row r="14">
      <c r="A14" s="4" t="inlineStr">
        <is>
          <t>PEO Name</t>
        </is>
      </c>
      <c r="B14" s="4" t="inlineStr">
        <is>
          <t>Lynn Seely, M.D.</t>
        </is>
      </c>
      <c r="C14" s="4" t="inlineStr">
        <is>
          <t>Elizabeth Homans</t>
        </is>
      </c>
      <c r="D14" s="4" t="inlineStr">
        <is>
          <t>Lynn Seely, M.D.</t>
        </is>
      </c>
      <c r="E14" s="4" t="inlineStr">
        <is>
          <t>Lynn Seely, M.D.</t>
        </is>
      </c>
      <c r="F14" s="4" t="inlineStr">
        <is>
          <t xml:space="preserve"> </t>
        </is>
      </c>
    </row>
    <row r="15">
      <c r="A15" s="4" t="inlineStr">
        <is>
          <t>Equity Awards Adjustments, Footnote</t>
        </is>
      </c>
      <c r="B15" s="4" t="inlineStr">
        <is>
          <t xml:space="preserve"> </t>
        </is>
      </c>
      <c r="C15" s="4" t="inlineStr">
        <is>
          <t xml:space="preserve"> </t>
        </is>
      </c>
      <c r="D15" s="4" t="inlineStr">
        <is>
          <t xml:space="preserve">(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for First PEO ($)     Change in Fair Value of Outstanding and Unvested Equity Awards for First PEO ($)     Fair Value as of Vesting Date of Equity Awards Granted and Vested in the Year for First PEO ($)     Change in Fair Value of Equity Awards Granted in Prior Years that Vested in the Year for First PEO ($)     Fair Value at the End of the Prior Year of Equity Awards that Failed to Meet Vesting Conditions in the Year for First PEO ($)     Total Equity Award Adjustments for First PEO ($) 2024     —     —     —     —     —     — 2023     —     —     —     —     —     — 2022     1,968,553     (9,371,423)     1,472,587     (3,494,742)     —     (9,425,025)                                                                             Year     Year End Fair Value of Equity Awards for Second PEO ($)     Change in Fair Value of Outstanding and Unvested Equity Awards for Second PEO ($)     Fair Value as of Vesting Date of Equity Awards Granted and Vested in the Year for Second PEO ($)     Change in Fair Value of Equity Awards Granted in Prior Years that Vested in the Year for Second PEO ($)     Fair Value at the End of the Prior Year of Equity Awards that Failed to Meet Vesting Conditions in the Year for Second PEO ($)     Total Equity Award Adjustments for Second PEO ($) 2024     585,540     (4,464,450)     —     (379,929)     —     (4,258,839) 2023     —     (7,001,445)     —     (1,896,964)     —     (8,898,409) 2022     19,133,906     (503,729)     —     (172,776)     —     18,457,400                                       (a) The amounts deducted or added in calculating the total average equity award adjustments are as follows:                                       Year     Average Year End Fair Value of Equity Awards ($)     Average Change in Fair Value of Outstanding and Unvested Equity Awards ($)     Average Fair Value as of Vesting Date of Equity Awards Granted and Vested in the Year ($)     Average Change in Fair Value of Equity Awards Granted in Prior Years that Vested in the Year ($)     Average Fair Value at the End of the Prior Year of Equity Awards that Failed to Meet Vesting Conditions in the Year ($)     Total Average Equity Award Adjustments ($) 2024     281,657     (1,076,339)     87,042     (159,337)     —     (866,977) 2023     1,043,424     (536,147)     172,101     (106,207 )     (243,260)     329,911 2022     1,470,548     (2,108,564)     303,056     (837,051)     —     (1,172,011)                                      </t>
        </is>
      </c>
      <c r="E15" s="4" t="inlineStr">
        <is>
          <t xml:space="preserve"> </t>
        </is>
      </c>
      <c r="F15" s="4" t="inlineStr">
        <is>
          <t xml:space="preserve"> </t>
        </is>
      </c>
    </row>
    <row r="16">
      <c r="A16" s="4" t="inlineStr">
        <is>
          <t>Elizabeth Hom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y vs Performance Disclos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O Total Compensation Amount</t>
        </is>
      </c>
      <c r="B18" s="4" t="inlineStr">
        <is>
          <t xml:space="preserve"> </t>
        </is>
      </c>
      <c r="C18" s="4" t="inlineStr">
        <is>
          <t xml:space="preserve"> </t>
        </is>
      </c>
      <c r="D18" s="5" t="n">
        <v>0</v>
      </c>
      <c r="E18" s="5" t="n">
        <v>0</v>
      </c>
      <c r="F18" s="6" t="n">
        <v>12119604</v>
      </c>
    </row>
    <row r="19">
      <c r="A19" s="4" t="inlineStr">
        <is>
          <t>PEO Actually Paid Compensation Amount</t>
        </is>
      </c>
      <c r="B19" s="4" t="inlineStr">
        <is>
          <t xml:space="preserve"> </t>
        </is>
      </c>
      <c r="C19" s="4" t="inlineStr">
        <is>
          <t xml:space="preserve"> </t>
        </is>
      </c>
      <c r="D19" s="6" t="n">
        <v>0</v>
      </c>
      <c r="E19" s="6" t="n">
        <v>0</v>
      </c>
      <c r="F19" s="6" t="n">
        <v>-7436043</v>
      </c>
    </row>
    <row r="20">
      <c r="A20" s="4" t="inlineStr">
        <is>
          <t>Lynn Seely, M.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O Total Compensation Amount</t>
        </is>
      </c>
      <c r="B22" s="4" t="inlineStr">
        <is>
          <t xml:space="preserve"> </t>
        </is>
      </c>
      <c r="C22" s="4" t="inlineStr">
        <is>
          <t xml:space="preserve"> </t>
        </is>
      </c>
      <c r="D22" s="6" t="n">
        <v>1495376</v>
      </c>
      <c r="E22" s="6" t="n">
        <v>2647476</v>
      </c>
      <c r="F22" s="6" t="n">
        <v>18686189</v>
      </c>
    </row>
    <row r="23">
      <c r="A23" s="4" t="inlineStr">
        <is>
          <t>PEO Actually Paid Compensation Amount</t>
        </is>
      </c>
      <c r="B23" s="4" t="inlineStr">
        <is>
          <t xml:space="preserve"> </t>
        </is>
      </c>
      <c r="C23" s="4" t="inlineStr">
        <is>
          <t xml:space="preserve"> </t>
        </is>
      </c>
      <c r="D23" s="6" t="n">
        <v>-3237463</v>
      </c>
      <c r="E23" s="6" t="n">
        <v>-7936183</v>
      </c>
      <c r="F23" s="6" t="n">
        <v>18503089</v>
      </c>
    </row>
    <row r="24">
      <c r="A24" s="4" t="inlineStr">
        <is>
          <t>PEO | Elizabeth Homans [Member] | Aggregate Grant Date Fair Value of Equity Award Amounts Reported in Summary Compensation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justment to Compensation, Amount</t>
        </is>
      </c>
      <c r="B26" s="4" t="inlineStr">
        <is>
          <t xml:space="preserve"> </t>
        </is>
      </c>
      <c r="C26" s="4" t="inlineStr">
        <is>
          <t xml:space="preserve"> </t>
        </is>
      </c>
      <c r="D26" s="6" t="n">
        <v>0</v>
      </c>
      <c r="E26" s="6" t="n">
        <v>0</v>
      </c>
      <c r="F26" s="6" t="n">
        <v>-10130622</v>
      </c>
    </row>
    <row r="27">
      <c r="A27" s="4" t="inlineStr">
        <is>
          <t>PEO | Elizabeth Homans [Member] | Equity Awards Adjustments, Excluding Value Reported in Compensation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4" t="inlineStr">
        <is>
          <t xml:space="preserve"> </t>
        </is>
      </c>
      <c r="C29" s="4" t="inlineStr">
        <is>
          <t xml:space="preserve"> </t>
        </is>
      </c>
      <c r="D29" s="6" t="n">
        <v>0</v>
      </c>
      <c r="E29" s="6" t="n">
        <v>0</v>
      </c>
      <c r="F29" s="6" t="n">
        <v>-9425025</v>
      </c>
    </row>
    <row r="30">
      <c r="A30" s="4" t="inlineStr">
        <is>
          <t>PEO | Elizabeth Homans [Member] | Year-end Fair Value of Equity Awards Granted in Covered Year that are Outstanding and Unvest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4" t="inlineStr">
        <is>
          <t xml:space="preserve"> </t>
        </is>
      </c>
      <c r="C32" s="4" t="inlineStr">
        <is>
          <t xml:space="preserve"> </t>
        </is>
      </c>
      <c r="D32" s="6" t="n">
        <v>0</v>
      </c>
      <c r="E32" s="6" t="n">
        <v>0</v>
      </c>
      <c r="F32" s="6" t="n">
        <v>1968553</v>
      </c>
    </row>
    <row r="33">
      <c r="A33" s="4" t="inlineStr">
        <is>
          <t>PEO | Elizabeth Homans [Member] | Year-over-Year Change in Fair Value of Equity Awards Granted in Prior Years That are Outstanding and Unves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 xml:space="preserve"> </t>
        </is>
      </c>
      <c r="C35" s="4" t="inlineStr">
        <is>
          <t xml:space="preserve"> </t>
        </is>
      </c>
      <c r="D35" s="6" t="n">
        <v>0</v>
      </c>
      <c r="E35" s="6" t="n">
        <v>0</v>
      </c>
      <c r="F35" s="6" t="n">
        <v>-9371423</v>
      </c>
    </row>
    <row r="36">
      <c r="A36" s="4" t="inlineStr">
        <is>
          <t>PEO | Elizabeth Homans [Member] | Vesting Date Fair Value of Equity Awards Granted and Vested in Covered Yea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6" t="n">
        <v>0</v>
      </c>
      <c r="E38" s="6" t="n">
        <v>0</v>
      </c>
      <c r="F38" s="6" t="n">
        <v>1472587</v>
      </c>
    </row>
    <row r="39">
      <c r="A39" s="4" t="inlineStr">
        <is>
          <t>PEO | Elizabeth Homans [Member] | Change in Fair Value as of Vesting Date of Prior Year Equity Awards Vested in Covered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0</v>
      </c>
      <c r="E41" s="6" t="n">
        <v>0</v>
      </c>
      <c r="F41" s="6" t="n">
        <v>-3494742</v>
      </c>
    </row>
    <row r="42">
      <c r="A42" s="4" t="inlineStr">
        <is>
          <t>PEO | Elizabeth Homans [Member] | Prior Year End Fair Value of Equity Awards Granted in Any Prior Year that Fail to Meet Applicable Vesting Conditions During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0</v>
      </c>
      <c r="E44" s="6" t="n">
        <v>0</v>
      </c>
      <c r="F44" s="6" t="n">
        <v>0</v>
      </c>
    </row>
    <row r="45">
      <c r="A45" s="4" t="inlineStr">
        <is>
          <t>PEO | Lynn Seely, M.D. [Member] | Aggregate Grant Date Fair Value of Equity Award Amounts Reported in Summary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474000</v>
      </c>
      <c r="E47" s="6" t="n">
        <v>-1685250</v>
      </c>
      <c r="F47" s="6" t="n">
        <v>-18640500</v>
      </c>
    </row>
    <row r="48">
      <c r="A48" s="4" t="inlineStr">
        <is>
          <t>PEO | Lynn Seely, M.D. [Member] | Equity Awards Adjustments, Excluding Value Reported in Compensation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4258839</v>
      </c>
      <c r="E50" s="6" t="n">
        <v>-8898409</v>
      </c>
      <c r="F50" s="6" t="n">
        <v>18457400</v>
      </c>
    </row>
    <row r="51">
      <c r="A51" s="4" t="inlineStr">
        <is>
          <t>PEO | Lynn Seely, M.D. [Member] | Year-end Fair Value of Equity Awards Granted in Covered Year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585540</v>
      </c>
      <c r="E53" s="6" t="n">
        <v>0</v>
      </c>
      <c r="F53" s="6" t="n">
        <v>19133906</v>
      </c>
    </row>
    <row r="54">
      <c r="A54" s="4" t="inlineStr">
        <is>
          <t>PEO | Lynn Seely, M.D. [Member] | Year-over-Year Change in Fair Value of Equity Awards Granted in Prior Years That are Outstanding and Unvest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4464450</v>
      </c>
      <c r="E56" s="6" t="n">
        <v>-7001445</v>
      </c>
      <c r="F56" s="6" t="n">
        <v>-503729</v>
      </c>
    </row>
    <row r="57">
      <c r="A57" s="4" t="inlineStr">
        <is>
          <t>PEO | Lynn Seely, M.D. [Member] | Vesting Date Fair Value of Equity Awards Granted and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6" t="n">
        <v>0</v>
      </c>
      <c r="F59" s="6" t="n">
        <v>0</v>
      </c>
    </row>
    <row r="60">
      <c r="A60" s="4" t="inlineStr">
        <is>
          <t>PEO | Lynn Seely, M.D. [Member] | Change in Fair Value as of Vesting Date of Prior Year Equity Awards Vested in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379929</v>
      </c>
      <c r="E62" s="6" t="n">
        <v>-1896964</v>
      </c>
      <c r="F62" s="6" t="n">
        <v>-172776</v>
      </c>
    </row>
    <row r="63">
      <c r="A63" s="4" t="inlineStr">
        <is>
          <t>PEO | Lynn Seely, M.D. [Member] | Prior Year End Fair Value of Equity Awards Granted in Any Prior Year that Fail to Meet Applicable Vesting Conditions During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0</v>
      </c>
      <c r="E65" s="6" t="n">
        <v>0</v>
      </c>
      <c r="F65" s="6" t="n">
        <v>0</v>
      </c>
    </row>
    <row r="66">
      <c r="A66" s="4" t="inlineStr">
        <is>
          <t>Non-PEO NEO | Aggregate Grant Date Fair Value of Equity Award Amounts Reported in Summary Compensation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666450</v>
      </c>
      <c r="E68" s="6" t="n">
        <v>-2410690</v>
      </c>
      <c r="F68" s="6" t="n">
        <v>-3105152</v>
      </c>
    </row>
    <row r="69">
      <c r="A69" s="4" t="inlineStr">
        <is>
          <t>Non-PEO NEO | Equity Awards Adjustments, Excluding Value Reported in Compensation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866977</v>
      </c>
      <c r="E71" s="6" t="n">
        <v>329911</v>
      </c>
      <c r="F71" s="6" t="n">
        <v>-1172011</v>
      </c>
    </row>
    <row r="72">
      <c r="A72" s="4" t="inlineStr">
        <is>
          <t>Non-PEO NEO | Year-end Fair Value of Equity Awards Granted in Covered Year that are Outstanding and Unveste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281657</v>
      </c>
      <c r="E74" s="6" t="n">
        <v>1043424</v>
      </c>
      <c r="F74" s="6" t="n">
        <v>1470548</v>
      </c>
    </row>
    <row r="75">
      <c r="A75" s="4" t="inlineStr">
        <is>
          <t>Non-PEO NEO | Year-over-Year Change in Fair Value of Equity Awards Granted in Prior Years That are Outstanding and Unveste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1076339</v>
      </c>
      <c r="E77" s="6" t="n">
        <v>-536147</v>
      </c>
      <c r="F77" s="6" t="n">
        <v>-2108564</v>
      </c>
    </row>
    <row r="78">
      <c r="A78" s="4" t="inlineStr">
        <is>
          <t>Non-PEO NEO | Vesting Date Fair Value of Equity Awards Granted and Vested in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87042</v>
      </c>
      <c r="E80" s="6" t="n">
        <v>172101</v>
      </c>
      <c r="F80" s="6" t="n">
        <v>303056</v>
      </c>
    </row>
    <row r="81">
      <c r="A81" s="4" t="inlineStr">
        <is>
          <t>Non-PEO NEO | Change in Fair Value as of Vesting Date of Prior Year Equity Awards Vested in Covered Yea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159337</v>
      </c>
      <c r="E83" s="6" t="n">
        <v>-106207</v>
      </c>
      <c r="F83" s="6" t="n">
        <v>-837051</v>
      </c>
    </row>
    <row r="84">
      <c r="A84" s="4" t="inlineStr">
        <is>
          <t>Non-PEO NEO | Prior Year End Fair Value of Equity Awards Granted in Any Prior Year that Fail to Meet Applicable Vesting Conditions During Covered Yea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5" t="n">
        <v>0</v>
      </c>
      <c r="E86" s="5" t="n">
        <v>-243260</v>
      </c>
      <c r="F86" s="5" t="n">
        <v>0</v>
      </c>
    </row>
  </sheetData>
  <mergeCells count="2">
    <mergeCell ref="D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From time to time, the Company grants stock options to its employees, including the named executive officers. Stock options granted to new hire employees are generally granted effective as of the 10th day of the month immediately following the month of the employee’s commencement of employment with the Company, so long as such employee is still in service with the Company as of the date of grant. Non-employee directors receive automatic grants of initial and annual stock option awards, at the time of a director’s initial election or appointment to the Board of Directors and at the time of each annual meeting of the Company’s stockholders, respectively, pursuant to the Non-Employee Director Compensation Policy, as further described under the heading, “Non-Employee Director Compensation—Non-Employee Director Compensation Policy.” For annual employee stock options, the Company’s typical practice is to grant them on the 10th day of the month following the month in which the options are approved (if the 10th day of the month does not occur on a trading day for the Nasdaq Stock Market, then the grant occurs on the trading day immediately preceding the 10th day of the month). New hire grants and grants pursuant to the Non-Employee Director Compensation Policy are made on predetermined grant dates pursuant to the Company’s Third Amended and Restated Equity Incentive Grant Policy and the Non-Employee Director Compensation Policy, respectively, regardless of whether there is any material nonpublic information (“MNPI”) about the Company on such dates, and such grant dates are not specifically timed in relation to the Company’s disclosure of MNPI. With respect to annual grants to our employees, because the Compensation Committee has a practice of generally granting stock options on the 10th day of the month following the month in which the options are approved, the Compensation Committee generally does not take MNPI into account when determining the timing of awards and it does not seek to time the award of stock options in relation to the Company’s public disclosure of MNPI. The Company has not timed the release of MNPI for the purpose of affecting the value of executive compensation.</t>
        </is>
      </c>
    </row>
    <row r="5">
      <c r="A5" s="4" t="inlineStr">
        <is>
          <t>Award Timing Method</t>
        </is>
      </c>
      <c r="B5" s="4" t="inlineStr">
        <is>
          <t xml:space="preserve">From time to time, the Company grants stock options to its employees, including the named executive officers. Stock options granted to new hire employees are generally granted effective as of the 10th day of the month immediately following the month of the employee’s commencement of employment with the Company, so long as such employee is still in service with the Company as of the date of grant. Non-employee directors receive automatic grants of initial and annual stock option awards, at the time of a director’s initial election or appointment to the Board of Directors and at the time of each annual meeting of the Company’s stockholders, respectively, pursuant to the Non-Employee Director Compensation Policy, as further described under the heading, “Non-Employee Director Compensation—Non-Employee Director Compensation Policy.” For annual employee stock options, the Company’s typical practice is to grant them on the 10th day of the month following the month in which the options are approved (if the 10th day of the month does not occur on a trading day for the Nasdaq Stock Market, then the grant occurs on the trading day immediately preceding the 10th day of the month).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New hire grants and grants pursuant to the Non-Employee Director Compensation Policy are made on predetermined grant dates pursuant to the Company’s Third Amended and Restated Equity Incentive Grant Policy and the Non-Employee Director Compensation Policy, respectively, regardless of whether there is any material nonpublic information (“MNPI”) about the Company on such dates, and such grant dates are not specifically timed in relation to the Company’s disclosure of MNPI. With respect to annual grants to our employees, because the Compensation Committee has a practice of generally granting stock options on the 10th day of the month following the month in which the options are approved, the Compensation Committee generally does not take MNPI into account when determining the timing of awards and it does not seek to time the award of stock options in relation to the Company’s public disclosure of MNPI. The Company has not timed the release of MNPI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55:34Z</dcterms:created>
  <dcterms:modified xmlns:dcterms="http://purl.org/dc/terms/" xmlns:xsi="http://www.w3.org/2001/XMLSchema-instance" xsi:type="dcterms:W3CDTF">2025-04-10T20:55:35Z</dcterms:modified>
</cp:coreProperties>
</file>